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1. Significant Accounting Polic" sheetId="6" r:id="rId6"/>
    <s:sheet name="Debt Disclosure" sheetId="7" r:id="rId7"/>
    <s:sheet name="3. Related Party Transactions" sheetId="8" r:id="rId8"/>
    <s:sheet name="4. Accounts Payable and Accrued" sheetId="9" r:id="rId9"/>
    <s:sheet name="5. Property and Equipment" sheetId="10" r:id="rId10"/>
    <s:sheet name="Goodwill and Intangible Assets " sheetId="11" r:id="rId11"/>
    <s:sheet name="7. Stockholders' Equity" sheetId="12" r:id="rId12"/>
    <s:sheet name="8. Commitments and Contingencie" sheetId="13" r:id="rId13"/>
    <s:sheet name="9. Disposal Groups and Non-curr" sheetId="14" r:id="rId14"/>
    <s:sheet name="10. Subsequent Events" sheetId="15" r:id="rId15"/>
    <s:sheet name="1. Significant Accounting Pol16" sheetId="16" r:id="rId16"/>
    <s:sheet name="1. Significant Accounting Pol17" sheetId="17" r:id="rId17"/>
    <s:sheet name="1. Significant Accounting Pol18" sheetId="18" r:id="rId18"/>
    <s:sheet name="1. Significant Accounting Pol19" sheetId="19" r:id="rId19"/>
    <s:sheet name="1. Significant Accounting Pol20" sheetId="20" r:id="rId20"/>
    <s:sheet name="Debt Disclosure_ Schedule of De" sheetId="21" r:id="rId21"/>
    <s:sheet name="3. Related Party Transactions_ " sheetId="22" r:id="rId22"/>
    <s:sheet name="4. Accounts Payable and Accru23" sheetId="23" r:id="rId23"/>
    <s:sheet name="5. Property and Equipment_ Prop" sheetId="24" r:id="rId24"/>
    <s:sheet name="Goodwill and Intangible Asset25" sheetId="25" r:id="rId25"/>
    <s:sheet name="Debt Disclosure_ Schedule of 26" sheetId="26" r:id="rId26"/>
    <s:sheet name="3. Related Party Transactions27" sheetId="27" r:id="rId27"/>
    <s:sheet name="4. Accounts Payable and Accru28" sheetId="28" r:id="rId28"/>
    <s:sheet name="5. Property and Equipment_ Pr29" sheetId="29" r:id="rId29"/>
    <s:sheet name="Goodwill and Intangible Asset30" sheetId="30" r:id="rId30"/>
  </s:sheets>
  <s:definedNames/>
  <s:calcPr calcId="124519" calcMode="auto" fullCalcOnLoad="1"/>
</s:workbook>
</file>

<file path=xl/sharedStrings.xml><?xml version="1.0" encoding="utf-8"?>
<sst xmlns="http://schemas.openxmlformats.org/spreadsheetml/2006/main" uniqueCount="207">
  <si>
    <t>Document and Entity Information - USD ($)</t>
  </si>
  <si>
    <t>6 Months Ended</t>
  </si>
  <si>
    <t>Jun. 30, 2015</t>
  </si>
  <si>
    <t>Aug. 14, 2015</t>
  </si>
  <si>
    <t>Jun. 30, 2014</t>
  </si>
  <si>
    <t>Document and Entity Information:</t>
  </si>
  <si>
    <t>Entity Registrant Name</t>
  </si>
  <si>
    <t>Vista International Technologie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Public Float</t>
  </si>
  <si>
    <t>Statement of Financial Position - USD ($)</t>
  </si>
  <si>
    <t>Dec. 31, 2014</t>
  </si>
  <si>
    <t>Assets, Current</t>
  </si>
  <si>
    <t>Cash and Cash Equivalents, at Carrying Value</t>
  </si>
  <si>
    <t>Accounts Receivable, Net, Current</t>
  </si>
  <si>
    <t>Prepaid Expense, Current</t>
  </si>
  <si>
    <t>Assets, Noncurrent</t>
  </si>
  <si>
    <t>Environmental Deposit</t>
  </si>
  <si>
    <t>DepositsAssets</t>
  </si>
  <si>
    <t>Property Plant And EquipmentNet</t>
  </si>
  <si>
    <t>Deferred Costs, Noncurrent</t>
  </si>
  <si>
    <t>Finite-Lived Intangible Assets, Net</t>
  </si>
  <si>
    <t>Assets</t>
  </si>
  <si>
    <t>Liabilities, Current</t>
  </si>
  <si>
    <t>Accounts Payable And Accrued Liabilities Current</t>
  </si>
  <si>
    <t>Accrued Liabilities And Other Liabilities</t>
  </si>
  <si>
    <t>Interest and Dividends Payable, Current</t>
  </si>
  <si>
    <t>Deferred Revenue and Credits, Current</t>
  </si>
  <si>
    <t>Notes Payable Related Parties Current</t>
  </si>
  <si>
    <t>Notes Payable Stockholders</t>
  </si>
  <si>
    <t>Loans Payable and Capital Leases, Current Portion Net of Discount</t>
  </si>
  <si>
    <t>Liabilities, Noncurrent</t>
  </si>
  <si>
    <t>Capital Lease Obligations, Noncurrent</t>
  </si>
  <si>
    <t>Liabilities</t>
  </si>
  <si>
    <t>Common Stock, Value, Issued</t>
  </si>
  <si>
    <t>AdditionalPaidInCapital</t>
  </si>
  <si>
    <t>CommonStockSharesSubscriptions</t>
  </si>
  <si>
    <t>Retained Earnings (Accumulated Deficit)</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3 Months Ended</t>
  </si>
  <si>
    <t>Revenues</t>
  </si>
  <si>
    <t>Tipping Fee Revenue</t>
  </si>
  <si>
    <t>Processed tire revenue</t>
  </si>
  <si>
    <t>Pilot project revenue</t>
  </si>
  <si>
    <t>Cost of Revenue</t>
  </si>
  <si>
    <t>Tire Operations</t>
  </si>
  <si>
    <t>WTE Operations</t>
  </si>
  <si>
    <t>EnvironmentalRemediationExpense</t>
  </si>
  <si>
    <t>Gross Profit</t>
  </si>
  <si>
    <t>Operating Expenses</t>
  </si>
  <si>
    <t>DepreciationAndAmortization</t>
  </si>
  <si>
    <t>Selling, General and Administrative Expense</t>
  </si>
  <si>
    <t>Operating Income (Loss)</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Depreciation</t>
  </si>
  <si>
    <t>Operating expenses incurred by note holder</t>
  </si>
  <si>
    <t>StockIssuedDuringPeriodValueIssuedForServices</t>
  </si>
  <si>
    <t>Increase (Decrease) in Receivables</t>
  </si>
  <si>
    <t>Increase (Decrease) in Prepaid Expense and Other Assets</t>
  </si>
  <si>
    <t>IncreaseDecreaseInDeferredRevenue</t>
  </si>
  <si>
    <t>Increase (Decrease) in Accounts Payable and Accrued Liabilities</t>
  </si>
  <si>
    <t>Adjustments to Reconcile Net Income (Loss) to Cash Provided by (Used in) Operating Activities</t>
  </si>
  <si>
    <t>Net Cash Provided by (Used in) Investing Activities</t>
  </si>
  <si>
    <t>Purchase of Fixed Assets</t>
  </si>
  <si>
    <t>Net Cash Provided by (Used in) Financing Activities</t>
  </si>
  <si>
    <t>Proceeds from (Repayments of) Related Party Debt</t>
  </si>
  <si>
    <t>Proceeds from Issuance of Common Stock</t>
  </si>
  <si>
    <t>Proceeds from Long-term Capital Lease Obligations</t>
  </si>
  <si>
    <t>Cash and Cash Equivalents, Period Increase (Decrease)</t>
  </si>
  <si>
    <t>1. Significant Accounting Policies and Nature of Operations</t>
  </si>
  <si>
    <t>Notes</t>
  </si>
  <si>
    <t xml:space="preserve"> 1. Significant Accounting Policies and Nature of Operations Unaudited Interim Financial Statements The accompanying unaudited interim financial statements, which include the wholly-owned subsidiaries of Vista International Technologies, Inc. (the Company, we, our), have been prepared by the Company in accordance with the instructions to Form 10-Q of the Securities and Exchange Commission. The financial information has not been audited and should not be relied upon to the same extent as audited financial statements. Certain information and footnote disclosures normally included in audited financial statements prepared in accordance with generally accepted accounting principles have been condensed or omitted. Accordingly, these unaudited interim financial statements should be read in conjunction with the Companys financial statements and related notes contained in the Form 10-K for the year ended December 31, 2014. In the opinion of management, the unaudited interim financial statements reflect all adjustments, including normal recurring adjustments, necessary for fair presentation of the interim periods presented. The results of operations for the six months ended June 30, 2015 are not necessarily indicative of the results of operations to be expected for for any subsequent quarter or the entire year ending December 31, 2015. Description of Business The Company is in the business of developing, commercializing and operating renewable energy and waste-to-energy (WTE) technologies and projects. The Company is currently conducting its business in the following areas: Tire processing operation in Hutchins, Texas  This facility is under a contract of sale, which is expected to close in the third quarter of 2015 Renewable energy and WTE projects utilizing the Companys Thermal Gasifier technology and corporate administration at the Companys offices in Commerce City, Colorado. Discrete financial information is not presently maintained for our WTE business as it has generated limited revenues. In addition, management makes investing and resource allocation decisions based on the combined results of both the processing and WTE business. Accordingly, we only have one reportable segment Going Concern and Managements Plan The Company reported a net loss of approximately $397,000 and net cash used in operating activities of approximately $74,915 for the six months ended June 30, 2015, has a working capital deficiency of approximately $4.9 million and an accumulated deficit of approximately $68.6 million at June 30, 2015. These factors raise substantial doubt about the Companys ability to continue as a going concern. The Companys unaudited condensed consolidated financial statements have been prepared assuming that the Company will continue as a going concern, which contemplates the realization of assets and satisfaction of liabilities in the normal course of business. The accompanying unaudited condensed consolidated financial statements do not include any adjustments related to the recovery of the recorded assets or the classification of liabilities that might be necessary should the Company be unable to continue as a going concern. Our continuation as a going concern is dependent upon our ability to generate sufficient cash flow from operations or to obtain equity investment or additional financing to meet obligations on a timely basis and ultimately achieve profitable operations. During the six months ended June 30, 2015, the Company received roughly $18,600 in loans from a related party, and it is expected that the Company will have to rely on loans, including those from related parties and issuances of shares in private placements to meet its working capital needs for the foreseeable future. Management plans to focus the Companys resources in four key areas: Thermal Gasifier engineering design and deployment Maximizing value from the sale of the Hutchins, Texas tire processing and storage facility. Development of project based opportunities, and · Management considers the Thermal Gasifier and waste-to-energy segment to be our core business. However, significant focus had also been placed on the improvement of the tire processing operation at our Hutchins, TX facility to increase production and reduce operating costs, and expand sales to increase revenue and cash flow. To maximize the increased value of the facility due to improved operations, the company recently agreed to a sale of the facility for $3,000,000. We continue to develop our internal resources and implement business development activities to secure waste-to-energy and biomass-to-energy facility opportunities that will utilize our Thermal Gasifier technology through build-own-operate agreements or through joint-venture relationships with strategic partners. We are looking to partner with companies that produce large hydrocarbon-based waste streams and are also in need of thermal and/or electrical energy. We are targeting opportunities where there are high disposal fees and energy rates, where we can use the Thermal Gasifier with back end power systems to provide significant cost savings to the end user. We are reviewing the economic viability of a number of opportunities in the northeastern United States and in Colorado and are currently working towards obtaining letters of intent from these entities. We currently have a pilot project being constructed in the northeastern US to showcase the technology and obtain emissions testing data from our current generation of units. Currently, the Company does not have any Thermal Gasifiers in operation. Management believes that current revenue levels will not be sufficient to meet our operational needs and execute the Companys complete business plan. The Company is seeking additional funding for the activities described above. The Company is exploring various financing opportunities but does not have any commitments in place at the present time. Future funding may be through an equity investment, debt or convertible debt. Current market conditions present uncertainty as to the Companys ability to secure additional funds, as well as its ability to reach full profitability. There can be no assurance that the Company will be able to secure additional financing, or obtain favorable terms on such financing if it is available. Continued negative cash flow and lack of liquidity create significant uncertainty about the Companys ability to fully implement its operating plan, and may result in the Company reducing the scope of its planned operations, scaling back or discontinuing its technology and project development programs, or obtain funds, if available, through strategic alliances that may require the Company to relinquish rights to certain of its technologies or products or to discontinue its operations entirely. Revenue Recognition We recognize revenue from our tire fuel processing and storage facility in three ways: Disposal fees (tipping fees) for waste tires are fully earned when accepted at the facility Tire Derived Fuel and other processed tire revenues are fully earned when the product is accepted at the purchasers facility. Sales of unprocessed whole tires are recognized when delivered to the end user Revenue from sales of our Thermal Gasifier will be recognized upon completion, delivery and customer acceptance, using the completed contract method of accounting. Revenues from other Waste-to-Energy related products or services provided for projects will be recognized when the products are delivered to the end customer, or when services are completed. During the quarter ended March 31, 2013 the Company began construction of a pilot waste-to-energy project in the northeastern US. The project is being funded entirely by an outside party. The Company is receiving payments in advance of services being performed and finished products being delivered to the project site. As such, these advance payments are being accounted for as deferred revenue in the Companys financial statements. When products are purchased or services performed, these transactions will be recorded as deferred expenses in the Companys consolidated financial statements. For the six months ended June 30, 2015, the company recorded $225,000 in deferred revenue and roughly $217,200 in deferred expenses for this project. Concentration of Credit Risk Our largest customer comprised approximately 59% of revenues for the three months ended June 30, 2015, and approximately 44% of revenue for the six months ended June 30, 2015.Our two largest customers comprised approximately 32% and 18% of revenues for the six months ended June 30, 2014, and 26% and 16% of revenues for the three months ended June 30, 2014. Use of Estimates U.S. generally accepted accounting principles require us to make certain estimates, judgments and assumptions that we believe are reasonable, based on information available at the time they were made. These estimates, judgments and assumptions can affect the amounts reported in our unaudited condensed consolidated financial statements. Recent Accounting Pronouncement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Recent accounting pronouncements issued by the FASB and the SEC did not or are not believed by management to have a material impact on the Company's present or future unaudited condensed consolidated financial statements. Reclassifications Certain reclassifications to the 2014 statements of operations and cash flows have been made in order to conform it to the 2015 presentation. </t>
  </si>
  <si>
    <t>Debt Disclosure</t>
  </si>
  <si>
    <t xml:space="preserve"> 2. Notes Payable and Capital Lease At June 30, 2015 and December 31, 2014, the Company had the following promissory notes outstanding: June 30, 2015 December 31, 2014 12% Line of credit payable, secured by assets of the Company, due on demand after June 30, 2013 $ 77,241 $ 77,241 12% Line of credit payable, secured by assets of the Company, due on demand after June 30, 2013 5,000 5,000 13.7% instalment note, secured by property, due January 18, 2023 17,760 18,639 15% promissory note payable to individual, due on demand, in default 17,000 17,000 29.49% Dell business credit note for purchase of computer 2,253 2,705 26% unsecured note, due September 27, 2015 13,559 - 29.99% line of credit, due September 30, 2015 14,982 - 29.7% unsecured note due June 10, 2016 27,923 23.9% line of credit due September 23, 2015 6,440 Total notes payable, capital lease and convertible note payable 182,158 120,585 Less: current maturities (164,398) (101,946) Notes payable and capital lease  Long-term $ 17,760 $ 18,639 Maturities of notes payable and capital lease at June 30, 2015 are as follows: Year ending June 30, 2016 $ 164,398 2017 and Beyond 17,760 $ 182,158 Issuance of Lines of Credit On April 18, 2012 the company was issued a line of credit for $5,000 at a rate of 12% interest, secured by the assets of the company. Interest on the Line began to accrue from July 1, 2012, with the balance being due on demand anytime after June 30, 2013. The Company drew $5,000 against this line of credit as of June 30, 2015. On April 26, 2012 the company was issued a line of credit for $80,000 at a rate of 12% interest, secured by the assets of the company. Interest on the Line began to accrue on July 1, 2012, with the balance being due on demand anytime after June 30, 2013. The Company drew $77,214 against this line of credit as of June 30, 2015. On March 27, 2015 the company was issued an unsecured line of credit for $15,000 at a rate of 29.99%. The line will be repaid in 26 equal weekly payments, with the final payment being due September 30, 2015. On April 3, 2015 the company was issued an unsecured line of credit for $10,000 at a rate of 23.9%. Advances against this line will be repaid in 12 equal weekly installments, with the final payments due September 23, 2015. Issuance of Unsecured Loans On March 27, 2015 the company entered into an unsecured short term loan for $10,500 at a rate of 26%. The loan will be repaid in monthly installments over the following six months, with the final payment due on September 27, 2015. On April 3, 2015 the company entered into an unsecured short term loan for $32,700 at a rate of $29.7%. The loan will be repaid in daily (weekday) installments over the following 14 months, with the final payment due on June 10, 2016 </t>
  </si>
  <si>
    <t>3. Related Party Transactions</t>
  </si>
  <si>
    <t xml:space="preserve"> 3. Related Party Transactions At June 30, 2015 and December 31, 2014 notes payable - stockholder and notes payable  related parties consisted of the following: June 30, 2015 December 31, 2014 9% Promissory note payable Richard Strain  stockholder, due June 30, 2013, secured by a first priority security interest in Company assets- in default $ 1,108,000 $ 1,108,000 Notes payable- stockholder $ 1,108,000 $ 1,108,000 8% promissory notes payable - Timothy Ruddy, due on demand, secured by all of the Companys assets, security interest is subordinated to the loans extended by Mr. Strain $ 778,880 $ 734,725 10% promissory notes payable to Timothy Ruddy family member, cash interest of 10% 5,000 5,000 12% promissory notes payable to Timothy Ruddy family members, cash interest of 10% and Company stock of 2%, secured by all of the Companys assets, security interest is subordinated to the loans extended by Mr. Strain, interest due quarterly-default waived 45,000 45,000 Notes payable-related parties $ 828,880 $ 784,725 Notes payable  stockholders On March 29, 2013, the Company consolidated all of Mr. Strains debt into a single consolidated $1,108,000 note and mortgage with interest rate of 9% per annum and subsequently on April 5, 2013 this was acknowledge by Mr. Strain and loaned $15,000 as additional funds to the Company. This loan is secured by all assets of the Company and matured on June 30, 2013. At the time of execution of this note, all of the outstanding interest owed to Mr. Strain was converted to common stock. This conversion resulted in the issuance of 2,229,407 shares to Mr. Strain. $222,941 accrued interest was converted at $0.10 per share. The Company recorded a gain of $3,930 on consolidation into one single note of $1,108,000. As of June 30, 2015, this note is currently in default, and the Company is working with the shareholder to extend the note. On June 29, 2013 accrued interest of $16,620 due to the shareholder on the consolidated note he has extended to the Company was converted to stock. T All other debt of the Company is substantially subordinated to Mr. Strain. As of June 30, 2015 and December 31, 2014, accrued interest outstanding on the loans was approximately $407,200 and $307,500, respectively. Interest expense on the loans for the three and six months ended June 30, 2015 was approximately $49,900 and $99,700 respectively.Interest expense on the loans for the three and six months ended June 30, 2014 was approximately $49,900 and $99,700, respectively. Notes payable  related parties On August 3, 2009, the Company entered into a loan agreement with Mr. Timothy D. Ruddy, a Director of the Company. The agreement formalized the terms related to working capital funding provided by Mr. Ruddy beginning in the fourth quarter of 2008. Mr. Ruddy has the option, at his discretion, to receive payment as follows: (a) repayment of principal and interest; (b) conversion of outstanding amount without accrual of interest into the Companys common stock based on the quoted market price of the stock at the dates loans were made; or (c) any combination of cash and stock as described in (a) and (b). In December 2010, Mr. Ruddy provided $150,000 of personal assets as collateral for a letter of credit utilized for part of the Companys required financial assurance to the Texas Commission of Environmental Quality (TCEQ). This letter was called by the TCEQ in December 2011. Subsequently, Mr. Ruddy provided $75,000 in additional funding to partially cover the amount due by the bank which held the letter of credit, and the Company and Mr. Ruddy jointly executed an unsecured loan for the remaining $75,000. This unsecured loan was paid off by Mr. Ruddy in May of 2012. Effective March 1, 2013, Mr. Ruddy converted all outstanding interest on the loan to the common stock of the company at a rate equal to the average closing price of the companys common stock over the ten days prior to the signing of the agreement . The conversion resulted in the issuance of 3,054,541 shares to Mr Ruddy. Accrued interest of $137,149 was converted $0.0449 per share as per conversion agreement with Mr. Ruddy. However the market rate was $0.10 at the time of the board meeting approving the agreement and issuance, hence the difference of $168,305 was credited to additional paid in capital as a loss on settlement of liability. As of June 30, 2015 and December 31, 2014, accrued interest outstanding on the loan with Mr. Ruddy was approximately $139,400 and $108,800, respectively. Interest expense on the loans for the three and six months ended June 30, 2015 was approximately $15,700 and $30,600,respectively. Interest expense on the loans for the three and six months ended June 30, 2014 was approximately $14,700 and $29,500, respectively. Notes payable  related party family 10%-12% promissory note payable to Timothy Ruddy family member has an outstanding balance of $50,000 as of June 30, 2015. As of June 30, 2015, no interest payments have been made on these notes. Default has been waived. As of June 30, 2015 and December 31, 2014 accrued interest on the loan was approximately $29,100 and $22,700, respectively. Interest expense on the loans for the three and six months ended June 30, 2015 was approximately $1,500 and $2,900Interest expense on the loans for the three and six months ended June 30, 2014 was approximately $1,500 and $2,900. </t>
  </si>
  <si>
    <t>4. Accounts Payable and Accrued Expenses.</t>
  </si>
  <si>
    <t xml:space="preserve"> 4. Accounts Payable and Accrued Expenses. Accounts payable and accrued expenses at June 30, 2015 and December 31, 2014 consisted of the following: June 30, 2015 December 31, 2014 Accounts payable $ 778,648 $ 762,922 Accrued liabilities 511,041 444,776 Accrued Federal and State tax liabilities 479,810 466,016 Total Accounts payable and accrued liabilities 1,769,499 1,673,714 Accrued compensation and payroll liabilities 508,244 502,859 Accrued interest- other 39,533 35,473 Accrued interest-related party 168,522 135,040 Accrued interest- stockholder 407,190 307,470 Total $ 2,892,988 $ 2,654,556 The Company disputes the amount of $482,209 of accrued compensation due to prior officer compensation which is included in the Accrued compensation and payroll liabilities of $508,244 and $502,859 as of June 30, 2015 and December 31, 2014 respectively. It is the position of the Company that the officers in question had no formal contracts in place, and further, were negligent in their fiduciary responsibility to the company, causing additional problems with creditors and the Internal Revenue Service. The Company has accrued liabilities related to environmental remediation expense at the Hutchins tire facility of $254,900 and $180,333 as of June 30, 2015and December 31, 2014 respectively. This amount is included in accrued liabilities. The Company believes that as tire derived fuel (TDF) operations continue, this amount will decrease as tires on site will be shredded and sold as TDF. The Company has accrued liabilities of $479,810as of June 30, 2015 and $466,016as of December 31, 2014 related to amounts accrued to state and federal revenue agencies, due to unfiled tax returns relating to the sale of company assets in 2005 and 2006. During that timeframe the company sold a helium plant and some related assets, but did not correctly file tax returns. Certain tax returns were subsequently filed, and the subsidiary that owned the assets was dissolved in 2009. The company has not been approached by any taxing authority regarding these amounts. The Company plans to use revenues from its tire derived fuel operations to begin to pay down these expenses, but significant repayment of such will more than likely not occur until one of the following occurs: · · </t>
  </si>
  <si>
    <t>5. Property and Equipment</t>
  </si>
  <si>
    <t xml:space="preserve"> 5. Property and Equipment Following is a summary of property and equipment at June 30, 2015 and December 31, 2014: June 30, 2015 December 31, 2014 Machinery and equipment (a) $ 816,304 $ 807,033 Buildings 95,578 95,578 Vehicles 18,985 18,985 Land 51,085 51,085 Furniture, fixtures and equipment 62,322 62,322 Land Improvements 232,269 232,269 Totals 1,276,543 1,267,272 Less accumulated depreciation (984,229) (930,638) Property and equipment, net1 $ 292,314 $ 336,634 Depreciation expenses for the three and six months ended June 30, 2015 were $27,009 and $53,592, respectively. Depreciation expenses for the three and six months ended June 30, 2014 were $27,789 and $55,578, respectively. </t>
  </si>
  <si>
    <t>Goodwill and Intangible Assets Disclosure</t>
  </si>
  <si>
    <t xml:space="preserve"> 4. Intangible Assets The Company owns one U.S. patent and one European patent and has two pending U.S. patent applications and one pending European patent application which cover its Thermal Gasifier technology. These patents and patent applications are for utility patents directed to devices and methods of uses. The US patent expires on August 21, 2018. The European patent was granted January 5, 2011 expires in August 2019. At June 30, 2015 and December 31, 2014 intangible assets are as follows: June 30, 2015 December 31, 2014 Patents $ 63,720 $ 63,720 Less accumulated amortization (49,729) (47,761 ) Intangible assets, net $ 13,991 $ 15,959 Amortization expense for each of the six months ended June 30, 2015 and 2014 was $1968. Estimated Future Amortization Expense as of June 30, 2015: Years Ended December 31, Amount 2015 $ 1,968 2016 3,936 2017 3,936 2018 2,541 There after 1,610 Total $14,975 </t>
  </si>
  <si>
    <t>7. Stockholders' Equity</t>
  </si>
  <si>
    <t xml:space="preserve"> 6. Stockholders Equity Preferred Stock The Company has 10,000,000 shares of preferred stock, $0.001 par value, authorized for issuance. Our board of directors is vested with the authority to provide for the issuance of and terms of the preferred shares. No preferred shares have been issued and no terms have been provided at June 30, 2015 and December 31, 2014. Common Stock The Company has 200,000,000 shares of common stock, $0.001 par value, authorized for issuance. As of June 30, 2015 and December 31, 2014, there were 29,030,914 and 29,030,914 respectively shares of common stock issued and outstanding. </t>
  </si>
  <si>
    <t>8. Commitments and Contingencies</t>
  </si>
  <si>
    <t xml:space="preserve"> 7. Commitments and Contingencies Litigation and Claims Settlement Payments The Company was named in a suit in the Colorado District Court for the 18th District (Arapahoe County) by a former employee alleging that the Company did not meet its obligation to issue shares to the employee. On July 12, 2011 the Court granted a motion to enforce a settlement dated September 16, 2010. In accordance with the terms of a court order, the Company was obligated to make payments totaling approximately $104,700, including 6% interest, to a former employee. An initial payment of $15,455 was made in July 2011 and monthly payments of $3,000, including interest were due through December 2013. During the second quarter of 2013, the Company renegotiated the settlement to allow for a single lump sum payment of $26,500 as a final payment to settle the matter. Through June 30, 2013, $71,844 had been paid toward the settlement, and the Company recorded a gain on settlement of liability of $32,856 in the second quarter of 2013. Encumbrances on Company Assets The following encumbrances exist on the Companys assets as of June 30, 2015: Mechanics lien filed by a contractor for approximately $86,000 for services provided October, 2007 through April, 2008. Lien expired in August 2011 under statute of limitations for such liens in Texas. The liability for this judgment is still included in accounts payable and accrued liabilities in the consolidated balance sheets Environmental Liability Our tire operations in Texas are subject to regulation by the Texas Commission of Environmental Quality TCEQ. At June 30, 2015, the Company had approximately 9,190 tons of whole tires, partially shredded tires, tire chips and process waste stored onsite at the tire processing and storage facility. Through January 2011, we were able to dispose of this material at a municipal landfill site with minimal disposal and transportation costs. In February, 2011, the landfill transitioned to a project-based system where tire shreds are requested as needed, and the Company is now required to pay transportation and disposal costs in order to reduce its tire shred inventory. Consequently, the Company has since installed a tire derived fuel (TDF) line to create additional revenue from disposal of the tires and has been selling TDF since February 2012. Based on these new circumstances, the Company has estimated a disposal cost of approximately $254,900 at June 30, 2015. This amount has been included in accounts payable and accrued liabilities in the accompanying unaudited condensed consolidated balance sheets, and reflects an increase of approximately $74,500 compared to December 31, 2014. This amount has been recorded as environmental remediation expense in the accompanying unaudited condensed consolidated statements of operations. The Companys registration with the TCEQ requires the Company to provide financial assurance (approximately $170,000 at June 30, 2015) for remediation in the event the Company liquidates and the facility closes. The Company currently has $170,000 on deposit with the TCEQ, Consisting of $20,000 in cash provided by the Company, and $150,000 in cash provided by Mr. Ruddy, The Company has no other asset retirement obligations. </t>
  </si>
  <si>
    <t>9. Disposal Groups and Non-current Assets Held For Sale</t>
  </si>
  <si>
    <t xml:space="preserve"> 8. Disposal Groups and Non-current Assets Held for Sale In the first quarter of 2015, Vista management committed to a disposal plan for its Hutchins Tire Processing Facility. This disposal plan involved the sale of the land, the tire processing business and associated business assets at a price based on recent sales of industrial land in the area, and an analysis of the current business operations of the facility. Prior to the implementation of this plan, the Company had been evaluating a number of other options for the facility, including a sale leaseback transaction, a sale of the tire processing business by itself, and a conversion of the facility to a Waste-to-Energy facility by way of debt financing or equity investment into the Company. On March 16, 2015, the Company entered into a Purchase and Sale Agreement with Phoenix Renewable Technologies, Inc. (PRTI)pursuant to which Vista will sell the 26.9 acre industrial site, the tire processing business, and all associated business assets to PRTI for $3,000,000 in cash. The sale is subject to various closing conditions and deliveries, including deposit of earnest money, PRTIs review of the physical and environmental condition of the property, and satisfactory completion of customary due diligence. The sale is expected to close prior to September 30, 2015 With respect to this transaction, the following assets and liabilities were reclassified from held and used to held for sale during the Companys fiscal first quarter ending March 31, 2015. They were still considered as held for sale as of June 30, 2015: June 30, 2015 December 31, 2014 Assets Advance to Supplier $ 4,397 $ 18,698 - Environmental Deposit 170,000 170,000 Property and Equipment, Net 292,314 333,813 Total Assets 466,711 522,511 Liabilities Environmental Remediation Liability 254,873 180,333 Total Liabilities 254,873 180,333 Net Assets $ 211,838 $ 342,178 </t>
  </si>
  <si>
    <t>10. Subsequent Events</t>
  </si>
  <si>
    <t xml:space="preserve"> 9. Subsequent Events Management evaluated all activities of the Company through the issuance date of the Companys unaudited condensed consolidated financial statements and concluded that no subsequent events have occurred that would require adjustments or disclosures into the unaudited condensed consolidated financial statements. </t>
  </si>
  <si>
    <t>1. Significant Accounting Policies and Nature of Operations: Revenue Recognition (Policies)</t>
  </si>
  <si>
    <t>Policies</t>
  </si>
  <si>
    <t>Revenue Recognition</t>
  </si>
  <si>
    <t xml:space="preserve"> Revenue Recognition We recognize revenue from our tire fuel processing and storage facility in three ways: Disposal fees (tipping fees) for waste tires are fully earned when accepted at the facility Tire Derived Fuel and other processed tire revenues are fully earned when the product is accepted at the purchasers facility. Sales of unprocessed whole tires are recognized when delivered to the end user Revenue from sales of our Thermal Gasifier will be recognized upon completion, delivery and customer acceptance, using the completed contract method of accounting. Revenues from other Waste-to-Energy related products or services provided for projects will be recognized when the products are delivered to the end customer, or when services are completed. During the quarter ended March 31, 2013 the Company began construction of a pilot waste-to-energy project in the northeastern US. The project is being funded entirely by an outside party. The Company is receiving payments in advance of services being performed and finished products being delivered to the project site. As such, these advance payments are being accounted for as deferred revenue in the Companys financial statements. When products are purchased or services performed, these transactions will be recorded as deferred expenses in the Companys consolidated financial statements. For the six months ended June 30, 2015, the company recorded $225,000 in deferred revenue and roughly $217,200 in deferred expenses for this project.</t>
  </si>
  <si>
    <t>1. Significant Accounting Policies and Nature of Operations: Concentration of Credit Risk (Policies)</t>
  </si>
  <si>
    <t>Concentration of Credit Risk</t>
  </si>
  <si>
    <t xml:space="preserve"> Concentration of Credit Risk Our largest customer comprised approximately 59% of revenues for the three months ended June 30, 2015, and approximately 44% of revenue for the six months ended June 30, 2015.Our two largest customers comprised approximately 32% and 18% of revenues for the six months ended June 30, 2014, and 26% and 16% of revenues for the three months ended June 30, 2014. </t>
  </si>
  <si>
    <t>1. Significant Accounting Policies and Nature of Operations: Use of Estimates (Policies)</t>
  </si>
  <si>
    <t>Use of Estimates</t>
  </si>
  <si>
    <t xml:space="preserve"> Use of Estimates U.S. generally accepted accounting principles require us to make certain estimates, judgments and assumptions that we believe are reasonable, based on information available at the time they were made. These estimates, judgments and assumptions can affect the amounts reported in our unaudited condensed consolidated financial statements. </t>
  </si>
  <si>
    <t>1. Significant Accounting Policies and Nature of Operations: Recent Accounting Pronouncements (Policies)</t>
  </si>
  <si>
    <t>Recent Accounting Pronouncements</t>
  </si>
  <si>
    <t xml:space="preserve"> Recent Accounting Pronouncement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Recent accounting pronouncements issued by the FASB and the SEC did not or are not believed by management to have a material impact on the Company's present or future unaudited condensed consolidated financial statements. </t>
  </si>
  <si>
    <t>1. Significant Accounting Policies and Nature of Operations: Reclassifications (Policies)</t>
  </si>
  <si>
    <t>Reclassifications</t>
  </si>
  <si>
    <t xml:space="preserve"> Reclassifications Certain reclassifications to the 2014 statements of operations and cash flows have been made in order to conform it to the 2015 presentation. </t>
  </si>
  <si>
    <t>Debt Disclosure: Schedule of Debt (Tables)</t>
  </si>
  <si>
    <t>Tables/Schedules</t>
  </si>
  <si>
    <t>Schedule of Debt</t>
  </si>
  <si>
    <t xml:space="preserve"> At June 30, 2015 and December 31, 2014, the Company had the following promissory notes outstanding: June 30, 2015 December 31, 2014 12% Line of credit payable, secured by assets of the Company, due on demand after June 30, 2013 $ 77,241 $ 77,241 12% Line of credit payable, secured by assets of the Company, due on demand after June 30, 2013 5,000 5,000 13.7% instalment note, secured by property, due January 18, 2023 17,760 18,639 15% promissory note payable to individual, due on demand, in default 17,000 17,000 29.49% Dell business credit note for purchase of computer 2,253 2,705 26% unsecured note, due September 27, 2015 13,559 - 29.99% line of credit, due September 30, 2015 14,982 - 29.7% unsecured note due June 10, 2016 27,923 23.9% line of credit due September 23, 2015 6,440 Total notes payable, capital lease and convertible note payable 182,158 120,585 Less: current maturities (164,398) (101,946) Notes payable and capital lease  Long-term $ 17,760 $ 18,639 Maturities of notes payable and capital lease at June 30, 2015 are as follows: Year ending June 30, 2016 $ 164,398 2017 and Beyond 17,760 $ 182,158 </t>
  </si>
  <si>
    <t>3. Related Party Transactions: Schedule of Related Party Transactions (Tables)</t>
  </si>
  <si>
    <t>Schedule of Related Party Transactions</t>
  </si>
  <si>
    <t xml:space="preserve"> June 30, 2015 December 31, 2014 9% Promissory note payable Richard Strain  stockholder, due June 30, 2013, secured by a first priority security interest in Company assets- in default $ 1,108,000 $ 1,108,000 Notes payable- stockholder $ 1,108,000 $ 1,108,000 8% promissory notes payable - Timothy Ruddy, due on demand, secured by all of the Companys assets, security interest is subordinated to the loans extended by Mr. Strain $ 778,880 $ 734,725 10% promissory notes payable to Timothy Ruddy family member, cash interest of 10% 5,000 5,000 12% promissory notes payable to Timothy Ruddy family members, cash interest of 10% and Company stock of 2%, secured by all of the Companys assets, security interest is subordinated to the loans extended by Mr. Strain, interest due quarterly-default waived 45,000 45,000 Notes payable-related parties $ 828,880 $ 784,725 </t>
  </si>
  <si>
    <t>4. Accounts Payable and Accrued Expenses.: Schedule of Accounts Payable and Accrued Liabilities (Tables)</t>
  </si>
  <si>
    <t>Schedule of Accounts Payable and Accrued Liabilities</t>
  </si>
  <si>
    <t xml:space="preserve"> June 30, 2015 December 31, 2014 Accounts payable $ 778,648 $ 762,922 Accrued liabilities 511,041 444,776 Accrued Federal and State tax liabilities 479,810 466,016 Total Accounts payable and accrued liabilities 1,769,499 1,673,714 Accrued compensation and payroll liabilities 508,244 502,859 Accrued interest- other 39,533 35,473 Accrued interest-related party 168,522 135,040 Accrued interest- stockholder 407,190 307,470 Total $ 2,892,988 $ 2,654,556 </t>
  </si>
  <si>
    <t>5. Property and Equipment: Property, Plant and Equipment (Tables)</t>
  </si>
  <si>
    <t>Property, Plant and Equipment</t>
  </si>
  <si>
    <t xml:space="preserve"> June 30, 2015 December 31, 2014 Machinery and equipment (a) $ 816,304 $ 807,033 Buildings 95,578 95,578 Vehicles 18,985 18,985 Land 51,085 51,085 Furniture, fixtures and equipment 62,322 62,322 Land Improvements 232,269 232,269 Totals 1,276,543 1,267,272 Less accumulated depreciation (984,229) (930,638) Property and equipment, net1 $ 292,314 $ 336,634 </t>
  </si>
  <si>
    <t>Goodwill and Intangible Assets Disclosure: Schedule of Intangible Assets and Goodwill (Tables)</t>
  </si>
  <si>
    <t>Schedule of Intangible Assets and Goodwill</t>
  </si>
  <si>
    <t xml:space="preserve"> June 30, 2015 December 31, 2014 Patents $ 63,720 $ 63,720 Less accumulated amortization (49,729) (47,761 ) Intangible assets, net $ 13,991 $ 15,959 </t>
  </si>
  <si>
    <t>Debt Disclosure: Schedule of Debt (Details) - USD ($)</t>
  </si>
  <si>
    <t>Details</t>
  </si>
  <si>
    <t>Line of credit</t>
  </si>
  <si>
    <t>Line of credit 5k</t>
  </si>
  <si>
    <t>13.7% instalment note</t>
  </si>
  <si>
    <t>15% promissory note</t>
  </si>
  <si>
    <t>29.49% Dell</t>
  </si>
  <si>
    <t>26% unsecured note</t>
  </si>
  <si>
    <t>29.99% line of credit</t>
  </si>
  <si>
    <t>29.7% unsecured note</t>
  </si>
  <si>
    <t>23.9% line of credit</t>
  </si>
  <si>
    <t>Total notes payable</t>
  </si>
  <si>
    <t>Current maturities</t>
  </si>
  <si>
    <t>Long-term</t>
  </si>
  <si>
    <t>3. Related Party Transactions: Schedule of Related Party Transactions (Details) - USD ($)</t>
  </si>
  <si>
    <t>Note payable Richard Strain</t>
  </si>
  <si>
    <t>Notes payable - Timothy Ruddy</t>
  </si>
  <si>
    <t>Notes payable to Timothy Ruddy2</t>
  </si>
  <si>
    <t>Notes payable-related parties total</t>
  </si>
  <si>
    <t>4. Accounts Payable and Accrued Expenses.: Schedule of Accounts Payable and Accrued Liabilities (Details) - USD ($)</t>
  </si>
  <si>
    <t>Accounts payable</t>
  </si>
  <si>
    <t>Accrued liabilities</t>
  </si>
  <si>
    <t>Accrued Federal and State tax liabilities</t>
  </si>
  <si>
    <t>Total Accounts payable</t>
  </si>
  <si>
    <t>Accrued compensation</t>
  </si>
  <si>
    <t>Accrued interest- other</t>
  </si>
  <si>
    <t>Accrued interest-related party</t>
  </si>
  <si>
    <t>Accrued interest- stockholder</t>
  </si>
  <si>
    <t>Total</t>
  </si>
  <si>
    <t>5. Property and Equipment: Property, Plant and Equipment (Details) - USD ($)</t>
  </si>
  <si>
    <t>Machinery and equipment (a)</t>
  </si>
  <si>
    <t>Buildings</t>
  </si>
  <si>
    <t>Vehicles</t>
  </si>
  <si>
    <t>Land</t>
  </si>
  <si>
    <t>Furniture, fixtures and equipment</t>
  </si>
  <si>
    <t>Land Improvements</t>
  </si>
  <si>
    <t>Totals</t>
  </si>
  <si>
    <t>Less accumulated depreciation</t>
  </si>
  <si>
    <t>Property and equipment, net1</t>
  </si>
  <si>
    <t>Goodwill and Intangible Assets Disclosure: Schedule of Intangible Assets and Goodwill (Details) - USD ($)</t>
  </si>
  <si>
    <t>Patents</t>
  </si>
  <si>
    <t>Less accumulated amortization</t>
  </si>
  <si>
    <t>Intangible assets, n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5">
        <v>1096939</v>
      </c>
    </row>
    <row r="9" spans="1:4">
      <c t="s" r="A9" s="4">
        <v>15</v>
      </c>
      <c t="s" r="B9" s="4">
        <v>16</v>
      </c>
    </row>
    <row r="10" spans="1:4">
      <c t="s" r="A10" s="4">
        <v>17</v>
      </c>
      <c t="n" r="C10" s="5">
        <v>29030914</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n" r="B15" s="5">
        <v>2015</v>
      </c>
    </row>
    <row r="16" spans="1:4">
      <c t="s" r="A16" s="4">
        <v>26</v>
      </c>
      <c t="s" r="B16" s="6">
        <v>27</v>
      </c>
    </row>
    <row r="17" spans="1:4">
      <c t="s" r="A17" s="4">
        <v>28</v>
      </c>
      <c t="n" r="D17" s="7">
        <v>290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20</v>
      </c>
      <c t="s" r="B1" s="2">
        <v>1</v>
      </c>
    </row>
    <row r="2" spans="1:2">
      <c t="s" r="B2" s="2">
        <v>2</v>
      </c>
    </row>
    <row r="3" spans="1:2">
      <c t="s" r="A3" s="3">
        <v>112</v>
      </c>
    </row>
    <row r="4" spans="1:2">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2</v>
      </c>
      <c t="s" r="B1" s="2">
        <v>1</v>
      </c>
    </row>
    <row r="2" spans="1:2">
      <c t="s" r="B2" s="2">
        <v>2</v>
      </c>
    </row>
    <row r="3" spans="1:2">
      <c t="s" r="A3" s="3">
        <v>112</v>
      </c>
    </row>
    <row r="4" spans="1:2">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4</v>
      </c>
      <c t="s" r="B1" s="2">
        <v>1</v>
      </c>
    </row>
    <row r="2" spans="1:2">
      <c t="s" r="B2" s="2">
        <v>2</v>
      </c>
    </row>
    <row r="3" spans="1:2">
      <c t="s" r="A3" s="3">
        <v>112</v>
      </c>
    </row>
    <row r="4" spans="1:2">
      <c t="s" r="A4" s="4">
        <v>12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6</v>
      </c>
      <c t="s" r="B1" s="2">
        <v>1</v>
      </c>
    </row>
    <row r="2" spans="1:2">
      <c t="s" r="B2" s="2">
        <v>2</v>
      </c>
    </row>
    <row r="3" spans="1:2">
      <c t="s" r="A3" s="3">
        <v>112</v>
      </c>
    </row>
    <row r="4" spans="1:2">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28</v>
      </c>
      <c t="s" r="B1" s="2">
        <v>1</v>
      </c>
    </row>
    <row r="2" spans="1:2">
      <c t="s" r="B2" s="2">
        <v>2</v>
      </c>
    </row>
    <row r="3" spans="1:2">
      <c t="s" r="A3" s="3">
        <v>112</v>
      </c>
    </row>
    <row r="4" spans="1:2">
      <c t="s" r="A4" s="4">
        <v>128</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0</v>
      </c>
      <c t="s" r="B1" s="2">
        <v>1</v>
      </c>
    </row>
    <row r="2" spans="1:2">
      <c t="s" r="B2" s="2">
        <v>2</v>
      </c>
    </row>
    <row r="3" spans="1:2">
      <c t="s" r="A3" s="3">
        <v>112</v>
      </c>
    </row>
    <row r="4" spans="1:2">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3</v>
      </c>
    </row>
    <row r="4" spans="1:2">
      <c t="s" r="A4" s="4">
        <v>137</v>
      </c>
      <c t="s" r="B4" s="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33</v>
      </c>
    </row>
    <row r="4" spans="1:2">
      <c t="s" r="A4" s="4">
        <v>140</v>
      </c>
      <c t="s" r="B4" s="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33</v>
      </c>
    </row>
    <row r="4" spans="1:2">
      <c t="s" r="A4" s="4">
        <v>143</v>
      </c>
      <c t="s" r="B4" s="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C3" s="7">
        <v>10748</v>
      </c>
    </row>
    <row r="4" spans="1:3">
      <c t="s" r="A4" s="4">
        <v>33</v>
      </c>
      <c t="n" r="B4" s="7">
        <v>6020</v>
      </c>
      <c t="n" r="C4" s="5">
        <v>30341</v>
      </c>
    </row>
    <row r="5" spans="1:3">
      <c t="s" r="A5" s="4">
        <v>34</v>
      </c>
      <c t="n" r="B5" s="5">
        <v>8149</v>
      </c>
      <c t="n" r="C5" s="5">
        <v>18698</v>
      </c>
    </row>
    <row r="6" spans="1:3">
      <c t="s" r="A6" s="4">
        <v>31</v>
      </c>
      <c t="n" r="B6" s="5">
        <v>20906</v>
      </c>
      <c t="n" r="C6" s="5">
        <v>59787</v>
      </c>
    </row>
    <row r="7" spans="1:3">
      <c t="s" r="A7" s="3">
        <v>35</v>
      </c>
    </row>
    <row r="8" spans="1:3">
      <c t="s" r="A8" s="4">
        <v>36</v>
      </c>
      <c t="n" r="B8" s="5">
        <v>170000</v>
      </c>
      <c t="n" r="C8" s="5">
        <v>170000</v>
      </c>
    </row>
    <row r="9" spans="1:3">
      <c t="s" r="A9" s="4">
        <v>37</v>
      </c>
      <c t="n" r="B9" s="5">
        <v>1896</v>
      </c>
      <c t="n" r="C9" s="5">
        <v>1896</v>
      </c>
    </row>
    <row r="10" spans="1:3">
      <c t="s" r="A10" s="4">
        <v>38</v>
      </c>
      <c t="n" r="B10" s="5">
        <v>292314</v>
      </c>
      <c t="n" r="C10" s="5">
        <v>336634</v>
      </c>
    </row>
    <row r="11" spans="1:3">
      <c t="s" r="A11" s="4">
        <v>39</v>
      </c>
      <c t="n" r="C11" s="5">
        <v>139627</v>
      </c>
    </row>
    <row r="12" spans="1:3">
      <c t="s" r="A12" s="4">
        <v>40</v>
      </c>
      <c t="n" r="B12" s="5">
        <v>13991</v>
      </c>
      <c t="n" r="C12" s="5">
        <v>15959</v>
      </c>
    </row>
    <row r="13" spans="1:3">
      <c t="s" r="A13" s="4">
        <v>35</v>
      </c>
      <c t="n" r="B13" s="5">
        <v>478201</v>
      </c>
      <c t="n" r="C13" s="5">
        <v>664116</v>
      </c>
    </row>
    <row r="14" spans="1:3">
      <c t="s" r="A14" s="4">
        <v>41</v>
      </c>
      <c t="n" r="B14" s="5">
        <v>499107</v>
      </c>
      <c t="n" r="C14" s="5">
        <v>723903</v>
      </c>
    </row>
    <row r="15" spans="1:3">
      <c t="s" r="A15" s="3">
        <v>42</v>
      </c>
    </row>
    <row r="16" spans="1:3">
      <c t="s" r="A16" s="4">
        <v>43</v>
      </c>
      <c t="n" r="B16" s="5">
        <v>1769499</v>
      </c>
      <c t="n" r="C16" s="5">
        <v>1673714</v>
      </c>
    </row>
    <row r="17" spans="1:3">
      <c t="s" r="A17" s="4">
        <v>44</v>
      </c>
      <c t="n" r="B17" s="5">
        <v>954967</v>
      </c>
      <c t="n" r="C17" s="5">
        <v>845803</v>
      </c>
    </row>
    <row r="18" spans="1:3">
      <c t="s" r="A18" s="4">
        <v>45</v>
      </c>
      <c t="n" r="B18" s="5">
        <v>168522</v>
      </c>
      <c t="n" r="C18" s="5">
        <v>135040</v>
      </c>
    </row>
    <row r="19" spans="1:3">
      <c t="s" r="A19" s="4">
        <v>46</v>
      </c>
      <c t="n" r="B19" s="5">
        <v>3000</v>
      </c>
      <c t="n" r="C19" s="5">
        <v>175000</v>
      </c>
    </row>
    <row r="20" spans="1:3">
      <c t="s" r="A20" s="4">
        <v>47</v>
      </c>
      <c t="n" r="B20" s="5">
        <v>828880</v>
      </c>
      <c t="n" r="C20" s="5">
        <v>784725</v>
      </c>
    </row>
    <row r="21" spans="1:3">
      <c t="s" r="A21" s="4">
        <v>48</v>
      </c>
      <c t="n" r="B21" s="5">
        <v>1108000</v>
      </c>
      <c t="n" r="C21" s="5">
        <v>1108000</v>
      </c>
    </row>
    <row r="22" spans="1:3">
      <c t="s" r="A22" s="4">
        <v>49</v>
      </c>
      <c t="n" r="B22" s="5">
        <v>164398</v>
      </c>
      <c t="n" r="C22" s="5">
        <v>101946</v>
      </c>
    </row>
    <row r="23" spans="1:3">
      <c t="s" r="A23" s="4">
        <v>42</v>
      </c>
      <c t="n" r="B23" s="5">
        <v>4997266</v>
      </c>
      <c t="n" r="C23" s="5">
        <v>4824228</v>
      </c>
    </row>
    <row r="24" spans="1:3">
      <c t="s" r="A24" s="3">
        <v>50</v>
      </c>
    </row>
    <row r="25" spans="1:3">
      <c t="s" r="A25" s="4">
        <v>51</v>
      </c>
      <c t="n" r="B25" s="5">
        <v>17760</v>
      </c>
      <c t="n" r="C25" s="5">
        <v>18639</v>
      </c>
    </row>
    <row r="26" spans="1:3">
      <c t="s" r="A26" s="4">
        <v>50</v>
      </c>
      <c t="n" r="B26" s="5">
        <v>17760</v>
      </c>
      <c t="n" r="C26" s="5">
        <v>18639</v>
      </c>
    </row>
    <row r="27" spans="1:3">
      <c t="s" r="A27" s="4">
        <v>52</v>
      </c>
      <c t="n" r="B27" s="5">
        <v>5015026</v>
      </c>
      <c t="n" r="C27" s="5">
        <v>4842867</v>
      </c>
    </row>
    <row r="28" spans="1:3">
      <c t="s" r="A28" s="4">
        <v>53</v>
      </c>
      <c t="n" r="B28" s="5">
        <v>29031</v>
      </c>
      <c t="n" r="C28" s="5">
        <v>29031</v>
      </c>
    </row>
    <row r="29" spans="1:3">
      <c t="s" r="A29" s="4">
        <v>54</v>
      </c>
      <c t="n" r="B29" s="5">
        <v>64020059</v>
      </c>
      <c t="n" r="C29" s="5">
        <v>64020058</v>
      </c>
    </row>
    <row r="30" spans="1:3">
      <c t="s" r="A30" s="4">
        <v>55</v>
      </c>
      <c t="n" r="B30" s="5">
        <v>5000</v>
      </c>
      <c t="n" r="C30" s="5">
        <v>5000</v>
      </c>
    </row>
    <row r="31" spans="1:3">
      <c t="s" r="A31" s="4">
        <v>56</v>
      </c>
      <c t="n" r="B31" s="5">
        <v>-68570009</v>
      </c>
      <c t="n" r="C31" s="5">
        <v>-68173053</v>
      </c>
    </row>
    <row r="32" spans="1:3">
      <c t="s" r="A32" s="4">
        <v>57</v>
      </c>
      <c t="n" r="B32" s="5">
        <v>-4515919</v>
      </c>
      <c t="n" r="C32" s="5">
        <v>-4118964</v>
      </c>
    </row>
    <row r="33" spans="1:3">
      <c t="s" r="A33" s="4">
        <v>58</v>
      </c>
      <c t="n" r="B33" s="7">
        <v>499107</v>
      </c>
      <c t="n" r="C33" s="7">
        <v>723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33</v>
      </c>
    </row>
    <row r="4" spans="1:2">
      <c t="s" r="A4" s="4">
        <v>146</v>
      </c>
      <c t="s" r="B4" s="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2</v>
      </c>
      <c t="s" r="B1" s="2">
        <v>1</v>
      </c>
    </row>
    <row r="2" spans="1:2">
      <c t="s" r="B2" s="2">
        <v>2</v>
      </c>
    </row>
    <row r="3" spans="1:2">
      <c t="s" r="A3" s="3">
        <v>149</v>
      </c>
    </row>
    <row r="4" spans="1:2">
      <c t="s" r="A4" s="4">
        <v>153</v>
      </c>
      <c t="s" r="B4" s="4">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49</v>
      </c>
    </row>
    <row r="4" spans="1:2">
      <c t="s" r="A4" s="4">
        <v>156</v>
      </c>
      <c t="s" r="B4" s="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8</v>
      </c>
      <c t="s" r="B1" s="2">
        <v>1</v>
      </c>
    </row>
    <row r="2" spans="1:2">
      <c t="s" r="B2" s="2">
        <v>2</v>
      </c>
    </row>
    <row r="3" spans="1:2">
      <c t="s" r="A3" s="3">
        <v>149</v>
      </c>
    </row>
    <row r="4" spans="1:2">
      <c t="s" r="A4" s="4">
        <v>159</v>
      </c>
      <c t="s" r="B4" s="4">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49</v>
      </c>
    </row>
    <row r="4" spans="1:2">
      <c t="s" r="A4" s="4">
        <v>162</v>
      </c>
      <c t="s" r="B4" s="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64</v>
      </c>
      <c t="s" r="B1" s="2">
        <v>30</v>
      </c>
      <c t="s" r="C1" s="2">
        <v>4</v>
      </c>
    </row>
    <row r="2" spans="1:3">
      <c t="s" r="A2" s="3">
        <v>165</v>
      </c>
    </row>
    <row r="3" spans="1:3">
      <c t="s" r="A3" s="4">
        <v>166</v>
      </c>
      <c t="n" r="B3" s="7">
        <v>77241</v>
      </c>
      <c t="n" r="C3" s="7">
        <v>77241</v>
      </c>
    </row>
    <row r="4" spans="1:3">
      <c t="s" r="A4" s="4">
        <v>167</v>
      </c>
      <c t="n" r="B4" s="5">
        <v>5000</v>
      </c>
      <c t="n" r="C4" s="5">
        <v>5000</v>
      </c>
    </row>
    <row r="5" spans="1:3">
      <c t="s" r="A5" s="4">
        <v>168</v>
      </c>
      <c t="n" r="B5" s="5">
        <v>18639</v>
      </c>
      <c t="n" r="C5" s="5">
        <v>17760</v>
      </c>
    </row>
    <row r="6" spans="1:3">
      <c t="s" r="A6" s="4">
        <v>169</v>
      </c>
      <c t="n" r="B6" s="5">
        <v>17000</v>
      </c>
      <c t="n" r="C6" s="5">
        <v>17000</v>
      </c>
    </row>
    <row r="7" spans="1:3">
      <c t="s" r="A7" s="4">
        <v>170</v>
      </c>
      <c t="n" r="B7" s="5">
        <v>2705</v>
      </c>
      <c t="n" r="C7" s="5">
        <v>2253</v>
      </c>
    </row>
    <row r="8" spans="1:3">
      <c t="s" r="A8" s="4">
        <v>171</v>
      </c>
      <c t="n" r="C8" s="5">
        <v>13559</v>
      </c>
    </row>
    <row r="9" spans="1:3">
      <c t="s" r="A9" s="4">
        <v>172</v>
      </c>
      <c t="n" r="C9" s="5">
        <v>14982</v>
      </c>
    </row>
    <row r="10" spans="1:3">
      <c t="s" r="A10" s="4">
        <v>173</v>
      </c>
      <c t="n" r="C10" s="5">
        <v>27923</v>
      </c>
    </row>
    <row r="11" spans="1:3">
      <c t="s" r="A11" s="4">
        <v>174</v>
      </c>
      <c t="n" r="C11" s="5">
        <v>6440</v>
      </c>
    </row>
    <row r="12" spans="1:3">
      <c t="s" r="A12" s="4">
        <v>175</v>
      </c>
      <c t="n" r="B12" s="5">
        <v>120585</v>
      </c>
      <c t="n" r="C12" s="5">
        <v>182158</v>
      </c>
    </row>
    <row r="13" spans="1:3">
      <c t="s" r="A13" s="4">
        <v>176</v>
      </c>
      <c t="n" r="B13" s="5">
        <v>-101946</v>
      </c>
      <c t="n" r="C13" s="5">
        <v>-164398</v>
      </c>
    </row>
    <row r="14" spans="1:3">
      <c t="s" r="A14" s="4">
        <v>177</v>
      </c>
      <c t="n" r="B14" s="7">
        <v>18639</v>
      </c>
      <c t="n" r="C14" s="7">
        <v>177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8</v>
      </c>
      <c t="s" r="B1" s="2">
        <v>30</v>
      </c>
      <c t="s" r="C1" s="2">
        <v>4</v>
      </c>
    </row>
    <row r="2" spans="1:3">
      <c t="s" r="A2" s="3">
        <v>165</v>
      </c>
    </row>
    <row r="3" spans="1:3">
      <c t="s" r="A3" s="4">
        <v>179</v>
      </c>
      <c t="n" r="B3" s="7">
        <v>1108000</v>
      </c>
      <c t="n" r="C3" s="7">
        <v>1108000</v>
      </c>
    </row>
    <row r="4" spans="1:3">
      <c t="s" r="A4" s="4">
        <v>180</v>
      </c>
      <c t="n" r="B4" s="5">
        <v>734725</v>
      </c>
      <c t="n" r="C4" s="5">
        <v>778880</v>
      </c>
    </row>
    <row r="5" spans="1:3">
      <c t="s" r="A5" s="4">
        <v>181</v>
      </c>
      <c t="n" r="B5" s="5">
        <v>5000</v>
      </c>
      <c t="n" r="C5" s="5">
        <v>5000</v>
      </c>
    </row>
    <row r="6" spans="1:3">
      <c t="s" r="A6" s="4">
        <v>182</v>
      </c>
      <c t="n" r="B6" s="7">
        <v>45000</v>
      </c>
      <c t="n" r="C6" s="7">
        <v>4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3</v>
      </c>
      <c t="s" r="B1" s="2">
        <v>30</v>
      </c>
      <c t="s" r="C1" s="2">
        <v>4</v>
      </c>
    </row>
    <row r="2" spans="1:3">
      <c t="s" r="A2" s="3">
        <v>165</v>
      </c>
    </row>
    <row r="3" spans="1:3">
      <c t="s" r="A3" s="4">
        <v>184</v>
      </c>
      <c t="n" r="B3" s="7">
        <v>762922</v>
      </c>
      <c t="n" r="C3" s="7">
        <v>778648</v>
      </c>
    </row>
    <row r="4" spans="1:3">
      <c t="s" r="A4" s="4">
        <v>185</v>
      </c>
      <c t="n" r="B4" s="5">
        <v>444776</v>
      </c>
      <c t="n" r="C4" s="5">
        <v>511041</v>
      </c>
    </row>
    <row r="5" spans="1:3">
      <c t="s" r="A5" s="4">
        <v>186</v>
      </c>
      <c t="n" r="B5" s="5">
        <v>466016</v>
      </c>
      <c t="n" r="C5" s="5">
        <v>479810</v>
      </c>
    </row>
    <row r="6" spans="1:3">
      <c t="s" r="A6" s="4">
        <v>187</v>
      </c>
      <c t="n" r="B6" s="5">
        <v>1673714</v>
      </c>
      <c t="n" r="C6" s="5">
        <v>1769499</v>
      </c>
    </row>
    <row r="7" spans="1:3">
      <c t="s" r="A7" s="4">
        <v>188</v>
      </c>
      <c t="n" r="B7" s="5">
        <v>502859</v>
      </c>
      <c t="n" r="C7" s="5">
        <v>508244</v>
      </c>
    </row>
    <row r="8" spans="1:3">
      <c t="s" r="A8" s="4">
        <v>189</v>
      </c>
      <c t="n" r="B8" s="5">
        <v>35473</v>
      </c>
      <c t="n" r="C8" s="5">
        <v>39533</v>
      </c>
    </row>
    <row r="9" spans="1:3">
      <c t="s" r="A9" s="4">
        <v>190</v>
      </c>
      <c t="n" r="B9" s="5">
        <v>135040</v>
      </c>
      <c t="n" r="C9" s="5">
        <v>168522</v>
      </c>
    </row>
    <row r="10" spans="1:3">
      <c t="s" r="A10" s="4">
        <v>191</v>
      </c>
      <c t="n" r="B10" s="5">
        <v>307470</v>
      </c>
      <c t="n" r="C10" s="5">
        <v>407190</v>
      </c>
    </row>
    <row r="11" spans="1:3">
      <c t="s" r="A11" s="4">
        <v>192</v>
      </c>
      <c t="n" r="B11" s="7">
        <v>2654556</v>
      </c>
      <c t="n" r="C11" s="7">
        <v>28929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93</v>
      </c>
      <c t="s" r="B1" s="2">
        <v>30</v>
      </c>
      <c t="s" r="C1" s="2">
        <v>4</v>
      </c>
    </row>
    <row r="2" spans="1:3">
      <c t="s" r="A2" s="3">
        <v>165</v>
      </c>
    </row>
    <row r="3" spans="1:3">
      <c t="s" r="A3" s="4">
        <v>194</v>
      </c>
      <c t="n" r="B3" s="7">
        <v>807033</v>
      </c>
      <c t="n" r="C3" s="7">
        <v>816304</v>
      </c>
    </row>
    <row r="4" spans="1:3">
      <c t="s" r="A4" s="4">
        <v>195</v>
      </c>
      <c t="n" r="B4" s="5">
        <v>95578</v>
      </c>
      <c t="n" r="C4" s="5">
        <v>95578</v>
      </c>
    </row>
    <row r="5" spans="1:3">
      <c t="s" r="A5" s="4">
        <v>196</v>
      </c>
      <c t="n" r="B5" s="5">
        <v>18985</v>
      </c>
      <c t="n" r="C5" s="5">
        <v>18985</v>
      </c>
    </row>
    <row r="6" spans="1:3">
      <c t="s" r="A6" s="4">
        <v>197</v>
      </c>
      <c t="n" r="B6" s="5">
        <v>51085</v>
      </c>
      <c t="n" r="C6" s="5">
        <v>51085</v>
      </c>
    </row>
    <row r="7" spans="1:3">
      <c t="s" r="A7" s="4">
        <v>198</v>
      </c>
      <c t="n" r="B7" s="5">
        <v>62322</v>
      </c>
      <c t="n" r="C7" s="5">
        <v>62322</v>
      </c>
    </row>
    <row r="8" spans="1:3">
      <c t="s" r="A8" s="4">
        <v>199</v>
      </c>
      <c t="n" r="B8" s="5">
        <v>232269</v>
      </c>
      <c t="n" r="C8" s="5">
        <v>232269</v>
      </c>
    </row>
    <row r="9" spans="1:3">
      <c t="s" r="A9" s="4">
        <v>200</v>
      </c>
      <c t="n" r="B9" s="5">
        <v>1267272</v>
      </c>
      <c t="n" r="C9" s="5">
        <v>1276543</v>
      </c>
    </row>
    <row r="10" spans="1:3">
      <c t="s" r="A10" s="4">
        <v>201</v>
      </c>
      <c t="n" r="B10" s="5">
        <v>-930638</v>
      </c>
      <c t="n" r="C10" s="5">
        <v>-984229</v>
      </c>
    </row>
    <row r="11" spans="1:3">
      <c t="s" r="A11" s="4">
        <v>202</v>
      </c>
      <c t="n" r="B11" s="7">
        <v>336634</v>
      </c>
      <c t="n" r="C11" s="7">
        <v>2923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9</v>
      </c>
      <c t="s" r="B1" s="2">
        <v>2</v>
      </c>
      <c t="s" r="C1" s="2">
        <v>30</v>
      </c>
    </row>
    <row r="2" spans="1:3">
      <c t="s" r="A2" s="3">
        <v>60</v>
      </c>
    </row>
    <row r="3" spans="1:3">
      <c t="s" r="A3" s="4">
        <v>61</v>
      </c>
      <c t="n" r="B3" s="8">
        <v>0.001</v>
      </c>
      <c t="n" r="C3" s="8">
        <v>0.001</v>
      </c>
    </row>
    <row r="4" spans="1:3">
      <c t="s" r="A4" s="4">
        <v>62</v>
      </c>
      <c t="n" r="B4" s="5">
        <v>10000000</v>
      </c>
      <c t="n" r="C4" s="5">
        <v>10000000</v>
      </c>
    </row>
    <row r="5" spans="1:3">
      <c t="s" r="A5" s="4">
        <v>63</v>
      </c>
      <c t="n" r="B5" s="8">
        <v>0.001</v>
      </c>
      <c t="n" r="C5" s="8">
        <v>0.001</v>
      </c>
    </row>
    <row r="6" spans="1:3">
      <c t="s" r="A6" s="4">
        <v>64</v>
      </c>
      <c t="n" r="B6" s="5">
        <v>200000000</v>
      </c>
      <c t="n" r="C6" s="5">
        <v>200000000</v>
      </c>
    </row>
    <row r="7" spans="1:3">
      <c t="s" r="A7" s="4">
        <v>65</v>
      </c>
      <c t="n" r="B7" s="5">
        <v>29030914</v>
      </c>
      <c t="n" r="C7" s="5">
        <v>25360914</v>
      </c>
    </row>
    <row r="8" spans="1:3">
      <c t="s" r="A8" s="4">
        <v>66</v>
      </c>
      <c t="n" r="B8" s="5">
        <v>29030914</v>
      </c>
      <c t="n" r="C8" s="5">
        <v>253609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3</v>
      </c>
      <c t="s" r="B1" s="2">
        <v>30</v>
      </c>
      <c t="s" r="C1" s="2">
        <v>4</v>
      </c>
    </row>
    <row r="2" spans="1:3">
      <c t="s" r="A2" s="3">
        <v>165</v>
      </c>
    </row>
    <row r="3" spans="1:3">
      <c t="s" r="A3" s="4">
        <v>204</v>
      </c>
      <c t="n" r="B3" s="7">
        <v>63720</v>
      </c>
      <c t="n" r="C3" s="7">
        <v>63720</v>
      </c>
    </row>
    <row r="4" spans="1:3">
      <c t="s" r="A4" s="4">
        <v>205</v>
      </c>
      <c t="n" r="B4" s="5">
        <v>-47761</v>
      </c>
      <c t="n" r="C4" s="5">
        <v>-49729</v>
      </c>
    </row>
    <row r="5" spans="1:3">
      <c t="s" r="A5" s="4">
        <v>206</v>
      </c>
      <c t="n" r="B5" s="7">
        <v>15959</v>
      </c>
      <c t="n" r="C5" s="7">
        <v>139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4</v>
      </c>
      <c t="s" r="D2" s="2">
        <v>2</v>
      </c>
      <c t="s" r="E2" s="2">
        <v>4</v>
      </c>
    </row>
    <row r="3" spans="1:5">
      <c t="s" r="A3" s="3">
        <v>69</v>
      </c>
    </row>
    <row r="4" spans="1:5">
      <c t="s" r="A4" s="4">
        <v>70</v>
      </c>
      <c t="n" r="B4" s="7">
        <v>126383</v>
      </c>
      <c t="n" r="C4" s="7">
        <v>81233</v>
      </c>
      <c t="n" r="D4" s="7">
        <v>225022</v>
      </c>
      <c t="n" r="E4" s="7">
        <v>168463</v>
      </c>
    </row>
    <row r="5" spans="1:5">
      <c t="s" r="A5" s="4">
        <v>71</v>
      </c>
      <c t="n" r="B5" s="5">
        <v>31786</v>
      </c>
      <c t="n" r="C5" s="5">
        <v>66489</v>
      </c>
      <c t="n" r="D5" s="5">
        <v>62951</v>
      </c>
      <c t="n" r="E5" s="5">
        <v>182099</v>
      </c>
    </row>
    <row r="6" spans="1:5">
      <c t="s" r="A6" s="4">
        <v>72</v>
      </c>
      <c t="n" r="B6" s="5">
        <v>225000</v>
      </c>
      <c t="n" r="C6" s="5">
        <v>27900</v>
      </c>
      <c t="n" r="D6" s="5">
        <v>225000</v>
      </c>
      <c t="n" r="E6" s="5">
        <v>79400</v>
      </c>
    </row>
    <row r="7" spans="1:5">
      <c t="s" r="A7" s="4">
        <v>69</v>
      </c>
      <c t="n" r="B7" s="5">
        <v>383169</v>
      </c>
      <c t="n" r="C7" s="5">
        <v>175622</v>
      </c>
      <c t="n" r="D7" s="5">
        <v>512973</v>
      </c>
      <c t="n" r="E7" s="5">
        <v>429962</v>
      </c>
    </row>
    <row r="8" spans="1:5">
      <c t="s" r="A8" s="3">
        <v>73</v>
      </c>
    </row>
    <row r="9" spans="1:5">
      <c t="s" r="A9" s="4">
        <v>74</v>
      </c>
      <c t="n" r="B9" s="5">
        <v>165871</v>
      </c>
      <c t="n" r="C9" s="5">
        <v>124065</v>
      </c>
      <c t="n" r="D9" s="5">
        <v>316541</v>
      </c>
      <c t="n" r="E9" s="5">
        <v>282677</v>
      </c>
    </row>
    <row r="10" spans="1:5">
      <c t="s" r="A10" s="4">
        <v>75</v>
      </c>
      <c t="n" r="B10" s="5">
        <v>217175</v>
      </c>
      <c t="n" r="C10" s="5">
        <v>18783</v>
      </c>
      <c t="n" r="D10" s="5">
        <v>217175</v>
      </c>
      <c t="n" r="E10" s="5">
        <v>58147</v>
      </c>
    </row>
    <row r="11" spans="1:5">
      <c t="s" r="A11" s="4">
        <v>76</v>
      </c>
      <c t="n" r="D11" s="5">
        <v>74541</v>
      </c>
      <c t="n" r="E11" s="5">
        <v>-73414</v>
      </c>
    </row>
    <row r="12" spans="1:5">
      <c t="s" r="A12" s="4">
        <v>73</v>
      </c>
      <c t="n" r="B12" s="5">
        <v>433451</v>
      </c>
      <c t="n" r="C12" s="5">
        <v>128521</v>
      </c>
      <c t="n" r="D12" s="5">
        <v>608257</v>
      </c>
      <c t="n" r="E12" s="5">
        <v>267410</v>
      </c>
    </row>
    <row r="13" spans="1:5">
      <c t="s" r="A13" s="4">
        <v>77</v>
      </c>
      <c t="n" r="B13" s="5">
        <v>-50282</v>
      </c>
      <c t="n" r="C13" s="5">
        <v>47101</v>
      </c>
      <c t="n" r="D13" s="5">
        <v>-95284</v>
      </c>
      <c t="n" r="E13" s="5">
        <v>162552</v>
      </c>
    </row>
    <row r="14" spans="1:5">
      <c t="s" r="A14" s="3">
        <v>78</v>
      </c>
    </row>
    <row r="15" spans="1:5">
      <c t="s" r="A15" s="4">
        <v>79</v>
      </c>
      <c t="n" r="B15" s="5">
        <v>1709</v>
      </c>
      <c t="n" r="C15" s="5">
        <v>2354</v>
      </c>
      <c t="n" r="D15" s="5">
        <v>2831</v>
      </c>
      <c t="n" r="E15" s="5">
        <v>4709</v>
      </c>
    </row>
    <row r="16" spans="1:5">
      <c t="s" r="A16" s="4">
        <v>80</v>
      </c>
      <c t="n" r="B16" s="5">
        <v>35440</v>
      </c>
      <c t="n" r="C16" s="5">
        <v>179523</v>
      </c>
      <c t="n" r="D16" s="5">
        <v>106501</v>
      </c>
      <c t="n" r="E16" s="5">
        <v>255891</v>
      </c>
    </row>
    <row r="17" spans="1:5">
      <c t="s" r="A17" s="4">
        <v>78</v>
      </c>
      <c t="n" r="B17" s="5">
        <v>37149</v>
      </c>
      <c t="n" r="C17" s="5">
        <v>181877</v>
      </c>
      <c t="n" r="D17" s="5">
        <v>109332</v>
      </c>
      <c t="n" r="E17" s="5">
        <v>260600</v>
      </c>
    </row>
    <row r="18" spans="1:5">
      <c t="s" r="A18" s="4">
        <v>81</v>
      </c>
      <c t="n" r="B18" s="5">
        <v>-87431</v>
      </c>
      <c t="n" r="C18" s="5">
        <v>-134776</v>
      </c>
      <c t="n" r="D18" s="5">
        <v>-204616</v>
      </c>
      <c t="n" r="E18" s="5">
        <v>-98048</v>
      </c>
    </row>
    <row r="19" spans="1:5">
      <c t="s" r="A19" s="3">
        <v>82</v>
      </c>
    </row>
    <row r="20" spans="1:5">
      <c t="s" r="A20" s="4">
        <v>83</v>
      </c>
      <c t="n" r="B20" s="5">
        <v>82025</v>
      </c>
      <c t="n" r="C20" s="5">
        <v>75385</v>
      </c>
      <c t="n" r="D20" s="5">
        <v>192340</v>
      </c>
      <c t="n" r="E20" s="5">
        <v>169362</v>
      </c>
    </row>
    <row r="21" spans="1:5">
      <c t="s" r="A21" s="4">
        <v>82</v>
      </c>
      <c t="n" r="B21" s="5">
        <v>82025</v>
      </c>
      <c t="n" r="C21" s="5">
        <v>75385</v>
      </c>
      <c t="n" r="D21" s="5">
        <v>192340</v>
      </c>
      <c t="n" r="E21" s="5">
        <v>169362</v>
      </c>
    </row>
    <row r="22" spans="1:5">
      <c t="s" r="A22" s="4">
        <v>84</v>
      </c>
      <c t="n" r="B22" s="5">
        <v>-169456</v>
      </c>
      <c t="n" r="C22" s="5">
        <v>-210161</v>
      </c>
      <c t="n" r="D22" s="5">
        <v>-396956</v>
      </c>
      <c t="n" r="E22" s="5">
        <v>-267410</v>
      </c>
    </row>
    <row r="23" spans="1:5">
      <c t="s" r="A23" s="3">
        <v>85</v>
      </c>
    </row>
    <row r="24" spans="1:5">
      <c t="s" r="A24" s="4">
        <v>86</v>
      </c>
      <c t="n" r="B24" s="7">
        <v>-169456</v>
      </c>
      <c t="n" r="C24" s="7">
        <v>-210161</v>
      </c>
      <c t="n" r="D24" s="5">
        <v>-396956</v>
      </c>
      <c t="n" r="E24" s="5">
        <v>-267410</v>
      </c>
    </row>
    <row r="25" spans="1:5">
      <c t="s" r="A25" s="4">
        <v>87</v>
      </c>
      <c t="n" r="D25" s="7">
        <v>-396956</v>
      </c>
      <c t="n" r="E25" s="7">
        <v>-267410</v>
      </c>
    </row>
    <row r="26" spans="1:5">
      <c t="s" r="A26" s="3">
        <v>88</v>
      </c>
    </row>
    <row r="27" spans="1:5">
      <c t="s" r="A27" s="4">
        <v>89</v>
      </c>
      <c t="n" r="B27" s="9">
        <v>-0.01</v>
      </c>
      <c t="n" r="C27" s="9">
        <v>-0.01</v>
      </c>
      <c t="n" r="D27" s="9">
        <v>-0.01</v>
      </c>
      <c t="n" r="E27" s="9">
        <v>-0.01</v>
      </c>
    </row>
    <row r="28" spans="1:5">
      <c t="s" r="A28" s="4">
        <v>90</v>
      </c>
      <c t="n" r="B28" s="5">
        <v>29030914</v>
      </c>
      <c t="n" r="C28" s="5">
        <v>27793551</v>
      </c>
      <c t="n" r="D28" s="5">
        <v>29030914</v>
      </c>
      <c t="n" r="E28" s="5">
        <v>26890583</v>
      </c>
    </row>
    <row r="29" spans="1:5">
      <c t="s" r="A29" s="4">
        <v>91</v>
      </c>
      <c t="n" r="B29" s="9">
        <v>-0.01</v>
      </c>
      <c t="n" r="C29" s="9">
        <v>-0.01</v>
      </c>
      <c t="n" r="D29" s="9">
        <v>-0.01</v>
      </c>
      <c t="n" r="E29" s="9">
        <v>-0.01</v>
      </c>
    </row>
    <row r="30" spans="1:5">
      <c t="s" r="A30" s="4">
        <v>92</v>
      </c>
      <c t="n" r="B30" s="5">
        <v>29030914</v>
      </c>
      <c t="n" r="C30" s="5">
        <v>27793551</v>
      </c>
      <c t="n" r="D30" s="5">
        <v>29030914</v>
      </c>
      <c t="n" r="E30" s="5">
        <v>268905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4</v>
      </c>
    </row>
    <row r="3" spans="1:3">
      <c t="s" r="A3" s="3">
        <v>94</v>
      </c>
    </row>
    <row r="4" spans="1:3">
      <c t="s" r="A4" s="4">
        <v>87</v>
      </c>
      <c t="n" r="B4" s="7">
        <v>-396956</v>
      </c>
      <c t="n" r="C4" s="7">
        <v>-267410</v>
      </c>
    </row>
    <row r="5" spans="1:3">
      <c t="s" r="A5" s="3">
        <v>95</v>
      </c>
    </row>
    <row r="6" spans="1:3">
      <c t="s" r="A6" s="4">
        <v>96</v>
      </c>
      <c t="n" r="B6" s="5">
        <v>55560</v>
      </c>
      <c t="n" r="C6" s="5">
        <v>57546</v>
      </c>
    </row>
    <row r="7" spans="1:3">
      <c t="s" r="A7" s="4">
        <v>97</v>
      </c>
      <c t="n" r="B7" s="5">
        <v>25554</v>
      </c>
      <c t="n" r="C7" s="5">
        <v>8319</v>
      </c>
    </row>
    <row r="8" spans="1:3">
      <c t="s" r="A8" s="4">
        <v>98</v>
      </c>
      <c t="n" r="C8" s="5">
        <v>136080</v>
      </c>
    </row>
    <row r="9" spans="1:3">
      <c t="s" r="A9" s="4">
        <v>76</v>
      </c>
      <c t="n" r="B9" s="5">
        <v>74541</v>
      </c>
      <c t="n" r="C9" s="5">
        <v>-73414</v>
      </c>
    </row>
    <row r="10" spans="1:3">
      <c t="s" r="A10" s="4">
        <v>99</v>
      </c>
      <c t="n" r="B10" s="5">
        <v>24321</v>
      </c>
      <c t="n" r="C10" s="5">
        <v>17597</v>
      </c>
    </row>
    <row r="11" spans="1:3">
      <c t="s" r="A11" s="4">
        <v>100</v>
      </c>
      <c t="n" r="B11" s="5">
        <v>-3752</v>
      </c>
    </row>
    <row r="12" spans="1:3">
      <c t="s" r="A12" s="4">
        <v>101</v>
      </c>
      <c t="n" r="B12" s="5">
        <v>-32373</v>
      </c>
      <c t="n" r="C12" s="5">
        <v>325</v>
      </c>
    </row>
    <row r="13" spans="1:3">
      <c t="s" r="A13" s="4">
        <v>102</v>
      </c>
      <c t="n" r="B13" s="5">
        <v>163892</v>
      </c>
      <c t="n" r="C13" s="5">
        <v>160979</v>
      </c>
    </row>
    <row r="14" spans="1:3">
      <c t="s" r="A14" s="4">
        <v>103</v>
      </c>
      <c t="n" r="B14" s="5">
        <v>322044</v>
      </c>
      <c t="n" r="C14" s="5">
        <v>307432</v>
      </c>
    </row>
    <row r="15" spans="1:3">
      <c t="s" r="A15" s="4">
        <v>94</v>
      </c>
      <c t="n" r="B15" s="5">
        <v>-74912</v>
      </c>
      <c t="n" r="C15" s="5">
        <v>40022</v>
      </c>
    </row>
    <row r="16" spans="1:3">
      <c t="s" r="A16" s="3">
        <v>104</v>
      </c>
    </row>
    <row r="17" spans="1:3">
      <c t="s" r="A17" s="4">
        <v>105</v>
      </c>
      <c t="n" r="B17" s="5">
        <v>-9272</v>
      </c>
    </row>
    <row r="18" spans="1:3">
      <c t="s" r="A18" s="4">
        <v>104</v>
      </c>
      <c t="n" r="B18" s="5">
        <v>-9272</v>
      </c>
    </row>
    <row r="19" spans="1:3">
      <c t="s" r="A19" s="3">
        <v>106</v>
      </c>
    </row>
    <row r="20" spans="1:3">
      <c t="s" r="A20" s="4">
        <v>107</v>
      </c>
      <c t="n" r="B20" s="5">
        <v>18600</v>
      </c>
      <c t="n" r="C20" s="5">
        <v>-28615</v>
      </c>
    </row>
    <row r="21" spans="1:3">
      <c t="s" r="A21" s="4">
        <v>108</v>
      </c>
      <c t="n" r="C21" s="5">
        <v>4950</v>
      </c>
    </row>
    <row r="22" spans="1:3">
      <c t="s" r="A22" s="4">
        <v>109</v>
      </c>
      <c t="n" r="B22" s="5">
        <v>61573</v>
      </c>
      <c t="n" r="C22" s="5">
        <v>-8039</v>
      </c>
    </row>
    <row r="23" spans="1:3">
      <c t="s" r="A23" s="4">
        <v>106</v>
      </c>
      <c t="n" r="B23" s="5">
        <v>80173</v>
      </c>
      <c t="n" r="C23" s="5">
        <v>-31704</v>
      </c>
    </row>
    <row r="24" spans="1:3">
      <c t="s" r="A24" s="4">
        <v>110</v>
      </c>
      <c t="n" r="B24" s="5">
        <v>-4011</v>
      </c>
      <c t="n" r="C24" s="5">
        <v>8318</v>
      </c>
    </row>
    <row r="25" spans="1:3">
      <c t="s" r="A25" s="4">
        <v>32</v>
      </c>
      <c t="n" r="B25" s="7">
        <v>10748</v>
      </c>
      <c t="n" r="C25" s="5">
        <v>7248</v>
      </c>
    </row>
    <row r="26" spans="1:3">
      <c t="s" r="A26" s="4">
        <v>32</v>
      </c>
      <c t="n" r="C26" s="7">
        <v>15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14</v>
      </c>
      <c t="s" r="B1" s="2">
        <v>1</v>
      </c>
    </row>
    <row r="2" spans="1:2">
      <c t="s" r="B2" s="2">
        <v>2</v>
      </c>
    </row>
    <row r="3" spans="1:2">
      <c t="s" r="A3" s="3">
        <v>112</v>
      </c>
    </row>
    <row r="4" spans="1:2">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v>
      </c>
    </row>
    <row r="3" spans="1:2">
      <c t="s" r="A3" s="3">
        <v>112</v>
      </c>
    </row>
    <row r="4" spans="1:2">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18</v>
      </c>
      <c t="s" r="B1" s="2">
        <v>1</v>
      </c>
    </row>
    <row r="2" spans="1:2">
      <c t="s" r="B2" s="2">
        <v>2</v>
      </c>
    </row>
    <row r="3" spans="1:2">
      <c t="s" r="A3" s="3">
        <v>112</v>
      </c>
    </row>
    <row r="4" spans="1:2">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 of Financial Position</vt:lpstr>
      <vt:lpstr>Statement of Financial Positio3</vt:lpstr>
      <vt:lpstr>Statement of Income</vt:lpstr>
      <vt:lpstr>Statement of Cash Flows</vt:lpstr>
      <vt:lpstr>1. Significant Accounting Polic</vt:lpstr>
      <vt:lpstr>Debt Disclosure</vt:lpstr>
      <vt:lpstr>3. Related Party Transactions</vt:lpstr>
      <vt:lpstr>4. Accounts Payable and Accrued</vt:lpstr>
      <vt:lpstr>5. Property and Equipment</vt:lpstr>
      <vt:lpstr>Goodwill and Intangible Assets </vt:lpstr>
      <vt:lpstr>7. Stockholders' Equity</vt:lpstr>
      <vt:lpstr>8. Commitments and Contingencie</vt:lpstr>
      <vt:lpstr>9. Disposal Groups and Non-curr</vt:lpstr>
      <vt:lpstr>10. Subsequent Events</vt:lpstr>
      <vt:lpstr>1. Significant Accounting Pol16</vt:lpstr>
      <vt:lpstr>1. Significant Accounting Pol17</vt:lpstr>
      <vt:lpstr>1. Significant Accounting Pol18</vt:lpstr>
      <vt:lpstr>1. Significant Accounting Pol19</vt:lpstr>
      <vt:lpstr>1. Significant Accounting Pol20</vt:lpstr>
      <vt:lpstr>Debt Disclosure_ Schedule of De</vt:lpstr>
      <vt:lpstr>3. Related Party Transactions_ </vt:lpstr>
      <vt:lpstr>4. Accounts Payable and Accru23</vt:lpstr>
      <vt:lpstr>5. Property and Equipment_ Prop</vt:lpstr>
      <vt:lpstr>Goodwill and Intangible Asset25</vt:lpstr>
      <vt:lpstr>Debt Disclosure_ Schedule of 26</vt:lpstr>
      <vt:lpstr>3. Related Party Transactions27</vt:lpstr>
      <vt:lpstr>4. Accounts Payable and Accru28</vt:lpstr>
      <vt:lpstr>5. Property and Equipment_ Pr29</vt:lpstr>
      <vt:lpstr>Goodwill and Intangible Asset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0:36Z</dcterms:created>
  <dcterms:modified xmlns:dcterms="http://purl.org/dc/terms/" xmlns:xsi="http://www.w3.org/2001/XMLSchema-instance" xsi:type="dcterms:W3CDTF">2015-08-19T16:10:36Z</dcterms:modified>
  <dc:title xmlns:dc="http://purl.org/dc/elements/1.1/">Untitled</dc:title>
  <dc:description xmlns:dc="http://purl.org/dc/elements/1.1/"/>
  <dc:subject xmlns:dc="http://purl.org/dc/elements/1.1/"/>
  <cp:keywords/>
  <cp:category/>
</cp:coreProperties>
</file>